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1" t="inlineStr">
        <is>
          <t>Aug. 01, 2020</t>
        </is>
      </c>
    </row>
    <row r="2">
      <c r="A2" s="2" t="inlineStr">
        <is>
          <t>American Century Quantitative Equity Funds Prospectus | Disciplined Growth Fund</t>
        </is>
      </c>
    </row>
    <row r="3">
      <c r="A3" s="2" t="inlineStr">
        <is>
          <t>American Century Quantitative Equity Funds, Inc. Summary Prospectus and Prospectus Supplement Disciplined Growth Fund NT Disciplined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initially identify an eligible universe of growth stocks then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4">
      <c r="A4" s="2" t="inlineStr">
        <is>
          <t>American Century Quantitative Equity Funds Prospectus | NT DISCIPLINED GROWTH FUND</t>
        </is>
      </c>
    </row>
    <row r="5">
      <c r="A5" s="2" t="inlineStr">
        <is>
          <t>American Century Quantitative Equity Funds, Inc. Summary Prospectus and Prospectus Supplement Disciplined Growth Fund NT Disciplined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initially identify an eligible universe of growth stocks then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6">
      <c r="A6" s="2" t="inlineStr">
        <is>
          <t>American Century Quantitative Equity Funds Prospectus | Equity Growth Fund</t>
        </is>
      </c>
    </row>
    <row r="7">
      <c r="A7" s="2" t="inlineStr">
        <is>
          <t>American Century Quantitative Equity Funds, Inc. Summary Prospectus and Prospectus Supplement Equity Growth Fund NT Equity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8">
      <c r="A8" s="2" t="inlineStr">
        <is>
          <t>American Century Quantitative Equity Funds Prospectus | NT EQUITY GROWTH FUND</t>
        </is>
      </c>
    </row>
    <row r="9">
      <c r="A9" s="2" t="inlineStr">
        <is>
          <t>American Century Quantitative Equity Funds, Inc. Summary Prospectus and Prospectus Supplement Equity Growth Fund NT Equity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10">
      <c r="A10" s="2" t="inlineStr">
        <is>
          <t>American Century Quantitative Equity Funds Prospectus | Global Gold Fund</t>
        </is>
      </c>
    </row>
    <row r="11">
      <c r="A11" s="2" t="inlineStr">
        <is>
          <t>American Century Quantitative Equity Funds, Inc. Summary Prospectus and Prospectus Supplement Global Gold Fund Supplement dated August 1, 2020 n Summary Prospectus and Prospectus dated November 1, 2019 The following replaces the first paragraph of the Principal Investment Strategies section on page 2 of the summary prospectus and on page 3 of the prospectus: Under normal market conditions, the fund invests at least 80% of its net assets in companies that are engaged in mining, processing, fabricating, distributing, exploring for or otherwise dealing in gold. The fund may change this 80% policy only upon 60 days’ prior written notice to shareholders. In selecting stocks for the fund, the portfolio managers use quantitative management techniques in a multi-step process. First, the managers rank stocks from most attractive to least attractive based on an objective set of measures, including valuation, quality,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12">
      <c r="A12" s="2" t="inlineStr">
        <is>
          <t>American Century Quantitative Equity Funds Prospectus | Income and Growth Fund</t>
        </is>
      </c>
    </row>
    <row r="13">
      <c r="A13" s="2" t="inlineStr">
        <is>
          <t>American Century Quantitative Equity Funds, Inc. Summary Prospectus and Prospectus Supplement Income &amp; Growth Fund Supplement dated August 1, 2020 n Summary Prospectus and Prospectus dated November 1, 2019 The following replaces the first paragraph of the Principal Investment Strategies section on page 2 in the summary prospectus and on page 3 of the prospectus: In selecting stocks for the fund, the portfolio managers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with a tilt towards valuation). Second, the portfolio managers use a quantitative model to build a portfolio of stocks from the ranking described above that they believe will provide the optimal balance between risk and expected return. The portfolio managers also attempt to create a dividend yield that will be greater than the S&amp;P 500® Index. Finally, the portfolio managers review the output of the quantitative model, considering factors such as risk management, transaction costs, and liquidity management.</t>
        </is>
      </c>
    </row>
    <row r="14">
      <c r="A14" s="2" t="inlineStr">
        <is>
          <t>American Century Quantitative Equity Funds Prospectus | SMALL COMPANY FUND</t>
        </is>
      </c>
    </row>
    <row r="15">
      <c r="A15" s="2" t="inlineStr">
        <is>
          <t>American Century Quantitative Equity Funds, Inc. Summary Prospectus and Prospectus Supplement Small Company Fund Supplement dated August 1, 2020 n Summary Prospectus and Prospectus dated November 1, 2019 The following replaces the first paragraph of the Principal Investment Strategies section on page 2 of the summary prospectus and on page 3 of the prospectus: Under normal market conditions, the fund will invest at least 80% of its net assets in stocks of smaller-capitalization U.S. companies. The portfolio managers consider small companies to be those that, at the time of investment, have a market capitalization not greater than that of the largest company in the Russell 2000 ® Index. Though the market-capitalization and composition of the Russell 2000 ® Index are subject to change, as of September 30, 2019, the market-capitalization of the largest company in the Russell 2000 ® Index was approximately $7.3 billion. The portfolio managers use quantitative management techniques in a multi-step process. First, the managers rank stocks, primarily smaller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16">
      <c r="A16" s="2" t="inlineStr">
        <is>
          <t>American Century Quantitative Equity Funds Prospectus | UTILITIES FUND</t>
        </is>
      </c>
    </row>
    <row r="17">
      <c r="A17" s="2" t="inlineStr">
        <is>
          <t>American Century Quantitative Equity Funds, Inc. Prospectus Supplement Utilities Fund Supplement dated August 1, 2020 n Prospectus dated November 1, 2019 The following is added as the seventh paragraph of the What are the fund’s principal investment strategies? section in the Objectives, Strategies and Risks section on page 5 of the prospectus: In the event of exceptional market or economic conditions, the fund may take temporary defensive positions that are inconsistent with the fund’s principal investment strategies. To the extent the fund assumes a defensive position, it may not achieve its investment objectiv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20</t>
        </is>
      </c>
    </row>
    <row r="5">
      <c r="A5" s="2" t="inlineStr">
        <is>
          <t>Entity Registrant Name</t>
        </is>
      </c>
      <c r="B5" s="2" t="inlineStr">
        <is>
          <t>dei_EntityRegistrantName</t>
        </is>
      </c>
      <c r="C5" s="2" t="inlineStr">
        <is>
          <t>AMERICAN CENTURY QUANTITATIVE EQUITY FUNDS, INC.</t>
        </is>
      </c>
    </row>
    <row r="6">
      <c r="A6" s="2" t="inlineStr">
        <is>
          <t>Central Index Key</t>
        </is>
      </c>
      <c r="B6" s="2" t="inlineStr">
        <is>
          <t>dei_EntityCentralIndexKey</t>
        </is>
      </c>
      <c r="C6" s="2" t="inlineStr">
        <is>
          <t>0000827060</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31,
		2020</t>
        </is>
      </c>
    </row>
    <row r="9">
      <c r="A9" s="2" t="inlineStr">
        <is>
          <t>Document Effective Date</t>
        </is>
      </c>
      <c r="B9" s="2" t="inlineStr">
        <is>
          <t>dei_DocumentEffectiveDate</t>
        </is>
      </c>
      <c r="C9" s="2" t="inlineStr">
        <is>
          <t>Nov. 1,
		2019</t>
        </is>
      </c>
    </row>
    <row r="10">
      <c r="A10" s="2" t="inlineStr">
        <is>
          <t>Prospectus Date</t>
        </is>
      </c>
      <c r="B10" s="2" t="inlineStr">
        <is>
          <t>rr_ProspectusDate</t>
        </is>
      </c>
      <c r="C10" s="2" t="inlineStr">
        <is>
          <t>Nov. 1,
		2019</t>
        </is>
      </c>
    </row>
    <row r="11">
      <c r="A11" s="2" t="inlineStr">
        <is>
          <t>American Century Quantitative Equity Funds Prospectus | Disciplined Growth Fund</t>
        </is>
      </c>
    </row>
    <row r="12">
      <c r="A12" s="4" t="inlineStr">
        <is>
          <t>Prospectus:</t>
        </is>
      </c>
      <c r="B12" s="2" t="inlineStr">
        <is>
          <t>rr_ProspectusTable</t>
        </is>
      </c>
    </row>
    <row r="13">
      <c r="A13" s="2" t="inlineStr">
        <is>
          <t>Supplement [Text Block]</t>
        </is>
      </c>
      <c r="B13" s="2" t="inlineStr">
        <is>
          <t>ck0000827060_SupplementTextBlock</t>
        </is>
      </c>
      <c r="C13" s="2" t="inlineStr">
        <is>
          <t>American Century Quantitative Equity Funds, Inc. Summary Prospectus and Prospectus Supplement Disciplined Growth Fund NT Disciplined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initially identify an eligible universe of growth stocks then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14">
      <c r="A14" s="2" t="inlineStr">
        <is>
          <t>American Century Quantitative Equity Funds Prospectus | NT DISCIPLINED GROWTH FUND</t>
        </is>
      </c>
    </row>
    <row r="15">
      <c r="A15" s="4" t="inlineStr">
        <is>
          <t>Prospectus:</t>
        </is>
      </c>
      <c r="B15" s="2" t="inlineStr">
        <is>
          <t>rr_ProspectusTable</t>
        </is>
      </c>
    </row>
    <row r="16">
      <c r="A16" s="2" t="inlineStr">
        <is>
          <t>Supplement [Text Block]</t>
        </is>
      </c>
      <c r="B16" s="2" t="inlineStr">
        <is>
          <t>ck0000827060_SupplementTextBlock</t>
        </is>
      </c>
      <c r="C16" s="2" t="inlineStr">
        <is>
          <t>American Century Quantitative Equity Funds, Inc. Summary Prospectus and Prospectus Supplement Disciplined Growth Fund NT Disciplined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initially identify an eligible universe of growth stocks then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17">
      <c r="A17" s="2" t="inlineStr">
        <is>
          <t>American Century Quantitative Equity Funds Prospectus | Equity Growth Fund</t>
        </is>
      </c>
    </row>
    <row r="18">
      <c r="A18" s="4" t="inlineStr">
        <is>
          <t>Prospectus:</t>
        </is>
      </c>
      <c r="B18" s="2" t="inlineStr">
        <is>
          <t>rr_ProspectusTable</t>
        </is>
      </c>
    </row>
    <row r="19">
      <c r="A19" s="2" t="inlineStr">
        <is>
          <t>Supplement [Text Block]</t>
        </is>
      </c>
      <c r="B19" s="2" t="inlineStr">
        <is>
          <t>ck0000827060_SupplementTextBlock</t>
        </is>
      </c>
      <c r="C19" s="2" t="inlineStr">
        <is>
          <t>American Century Quantitative Equity Funds, Inc. Summary Prospectus and Prospectus Supplement Equity Growth Fund NT Equity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20">
      <c r="A20" s="2" t="inlineStr">
        <is>
          <t>American Century Quantitative Equity Funds Prospectus | NT EQUITY GROWTH FUND</t>
        </is>
      </c>
    </row>
    <row r="21">
      <c r="A21" s="4" t="inlineStr">
        <is>
          <t>Prospectus:</t>
        </is>
      </c>
      <c r="B21" s="2" t="inlineStr">
        <is>
          <t>rr_ProspectusTable</t>
        </is>
      </c>
    </row>
    <row r="22">
      <c r="A22" s="2" t="inlineStr">
        <is>
          <t>Supplement [Text Block]</t>
        </is>
      </c>
      <c r="B22" s="2" t="inlineStr">
        <is>
          <t>ck0000827060_SupplementTextBlock</t>
        </is>
      </c>
      <c r="C22" s="2" t="inlineStr">
        <is>
          <t>American Century Quantitative Equity Funds, Inc. Summary Prospectus and Prospectus Supplement Equity Growth Fund NT Equity Growth Fund Supplement dated August 1, 2020 n Summary Prospectus and Prospectuses dated November 1, 2019 The following replaces the first paragraph of the Principal Investment Strategies section in each summary prospectus and prospectus: In selecting stocks for the fund, the portfolio managers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23">
      <c r="A23" s="2" t="inlineStr">
        <is>
          <t>American Century Quantitative Equity Funds Prospectus | Global Gold Fund</t>
        </is>
      </c>
    </row>
    <row r="24">
      <c r="A24" s="4" t="inlineStr">
        <is>
          <t>Prospectus:</t>
        </is>
      </c>
      <c r="B24" s="2" t="inlineStr">
        <is>
          <t>rr_ProspectusTable</t>
        </is>
      </c>
    </row>
    <row r="25">
      <c r="A25" s="2" t="inlineStr">
        <is>
          <t>Supplement [Text Block]</t>
        </is>
      </c>
      <c r="B25" s="2" t="inlineStr">
        <is>
          <t>ck0000827060_SupplementTextBlock</t>
        </is>
      </c>
      <c r="C25" s="2" t="inlineStr">
        <is>
          <t>American Century Quantitative Equity Funds, Inc. Summary Prospectus and Prospectus Supplement Global Gold Fund Supplement dated August 1, 2020 n Summary Prospectus and Prospectus dated November 1, 2019 The following replaces the first paragraph of the Principal Investment Strategies section on page 2 of the summary prospectus and on page 3 of the prospectus: Under normal market conditions, the fund invests at least 80% of its net assets in companies that are engaged in mining, processing, fabricating, distributing, exploring for or otherwise dealing in gold. The fund may change this 80% policy only upon 60 days’ prior written notice to shareholders. In selecting stocks for the fund, the portfolio managers use quantitative management techniques in a multi-step process. First, the managers rank stocks from most attractive to least attractive based on an objective set of measures, including valuation, quality,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26">
      <c r="A26" s="2" t="inlineStr">
        <is>
          <t>American Century Quantitative Equity Funds Prospectus | Income and Growth Fund</t>
        </is>
      </c>
    </row>
    <row r="27">
      <c r="A27" s="4" t="inlineStr">
        <is>
          <t>Prospectus:</t>
        </is>
      </c>
      <c r="B27" s="2" t="inlineStr">
        <is>
          <t>rr_ProspectusTable</t>
        </is>
      </c>
    </row>
    <row r="28">
      <c r="A28" s="2" t="inlineStr">
        <is>
          <t>Supplement [Text Block]</t>
        </is>
      </c>
      <c r="B28" s="2" t="inlineStr">
        <is>
          <t>ck0000827060_SupplementTextBlock</t>
        </is>
      </c>
      <c r="C28" s="2" t="inlineStr">
        <is>
          <t>American Century Quantitative Equity Funds, Inc. Summary Prospectus and Prospectus Supplement Income &amp; Growth Fund Supplement dated August 1, 2020 n Summary Prospectus and Prospectus dated November 1, 2019 The following replaces the first paragraph of the Principal Investment Strategies section on page 2 in the summary prospectus and on page 3 of the prospectus: In selecting stocks for the fund, the portfolio managers use quantitative management techniques in a multi-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with a tilt towards valuation). Second, the portfolio managers use a quantitative model to build a portfolio of stocks from the ranking described above that they believe will provide the optimal balance between risk and expected return. The portfolio managers also attempt to create a dividend yield that will be greater than the S&amp;P 500® Index. Finally, the portfolio managers review the output of the quantitative model, considering factors such as risk management, transaction costs, and liquidity management.</t>
        </is>
      </c>
    </row>
    <row r="29">
      <c r="A29" s="2" t="inlineStr">
        <is>
          <t>American Century Quantitative Equity Funds Prospectus | SMALL COMPANY FUND</t>
        </is>
      </c>
    </row>
    <row r="30">
      <c r="A30" s="4" t="inlineStr">
        <is>
          <t>Prospectus:</t>
        </is>
      </c>
      <c r="B30" s="2" t="inlineStr">
        <is>
          <t>rr_ProspectusTable</t>
        </is>
      </c>
    </row>
    <row r="31">
      <c r="A31" s="2" t="inlineStr">
        <is>
          <t>Supplement [Text Block]</t>
        </is>
      </c>
      <c r="B31" s="2" t="inlineStr">
        <is>
          <t>ck0000827060_SupplementTextBlock</t>
        </is>
      </c>
      <c r="C31" s="2" t="inlineStr">
        <is>
          <t>American Century Quantitative Equity Funds, Inc. Summary Prospectus and Prospectus Supplement Small Company Fund Supplement dated August 1, 2020 n Summary Prospectus and Prospectus dated November 1, 2019 The following replaces the first paragraph of the Principal Investment Strategies section on page 2 of the summary prospectus and on page 3 of the prospectus: Under normal market conditions, the fund will invest at least 80% of its net assets in stocks of smaller-capitalization U.S. companies. The portfolio managers consider small companies to be those that, at the time of investment, have a market capitalization not greater than that of the largest company in the Russell 2000 ® Index. Though the market-capitalization and composition of the Russell 2000 ® Index are subject to change, as of September 30, 2019, the market-capitalization of the largest company in the Russell 2000 ® Index was approximately $7.3 billion. The portfolio managers use quantitative management techniques in a multi-step process. First, the managers rank stocks, primarily smaller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t>
        </is>
      </c>
    </row>
    <row r="32">
      <c r="A32" s="2" t="inlineStr">
        <is>
          <t>American Century Quantitative Equity Funds Prospectus | UTILITIES FUND</t>
        </is>
      </c>
    </row>
    <row r="33">
      <c r="A33" s="4" t="inlineStr">
        <is>
          <t>Prospectus:</t>
        </is>
      </c>
      <c r="B33" s="2" t="inlineStr">
        <is>
          <t>rr_ProspectusTable</t>
        </is>
      </c>
    </row>
    <row r="34">
      <c r="A34" s="2" t="inlineStr">
        <is>
          <t>Supplement [Text Block]</t>
        </is>
      </c>
      <c r="B34" s="2" t="inlineStr">
        <is>
          <t>ck0000827060_SupplementTextBlock</t>
        </is>
      </c>
      <c r="C34" s="2" t="inlineStr">
        <is>
          <t>American Century Quantitative Equity Funds, Inc. Prospectus Supplement Utilities Fund Supplement dated August 1, 2020 n Prospectus dated November 1, 2019 The following is added as the seventh paragraph of the What are the fund’s principal investment strategies? section in the Objectives, Strategies and Risks section on page 5 of the prospectus: In the event of exceptional market or economic conditions, the fund may take temporary defensive positions that are inconsistent with the fund’s principal investment strategies. To the extent the fund assumes a defensive position, it may not achieve its investment objectiv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07:16Z</dcterms:created>
  <dcterms:modified xmlns:dcterms="http://purl.org/dc/terms/" xmlns:xsi="http://www.w3.org/2001/XMLSchema-instance" xsi:type="dcterms:W3CDTF">2020-08-14T11:07:16Z</dcterms:modified>
</cp:coreProperties>
</file>